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iedmont Lithium Inc.</t>
        </is>
      </c>
    </row>
    <row r="7">
      <c r="A7" s="4" t="inlineStr">
        <is>
          <t>Entity Central Index Key</t>
        </is>
      </c>
      <c r="B7" s="4" t="inlineStr">
        <is>
          <t>0001728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Pay vs Performance Disclosure - USD ($)</t>
        </is>
      </c>
      <c r="B1" s="2" t="inlineStr">
        <is>
          <t>6 Months Ended</t>
        </is>
      </c>
      <c r="C1" s="2" t="inlineStr">
        <is>
          <t>12 Months Ended</t>
        </is>
      </c>
    </row>
    <row r="2">
      <c r="B2" s="2" t="inlineStr">
        <is>
          <t>Dec. 31, 2021</t>
        </is>
      </c>
      <c r="C2" s="2" t="inlineStr">
        <is>
          <t>Dec. 31, 2022</t>
        </is>
      </c>
      <c r="D2" s="2" t="inlineStr">
        <is>
          <t>Ju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see “Compensation Discussion and Analysis” above. Given the Company’s present pre-revenue status, the Company does not use any financial performance measure in setting the compensation of its Chief
Executive Officer (“PEO”) or non-PEO NEOs, and as a result it does not have a “Company-Selected Measure” for purposes of Item 402(v) of
Regulation S-K.
Year Summary (1) Compensation (2) Average Summary (3) Average (4) Value of
Initial Fixed $100 (5) Net Income (7)
Total Peer Group (6)
2022 3,815,850 2,674,430 1,715,239 1,132,852 762.91 187.64 (12,974,674)
Stub 915,639 248,949 637,959 236,959 909.19 267.77 (21,348,355)
2021 1,144,969 5,513,966 520,701 5,119,547 1,354.59 229.38 (19,993,848)
(1) Amounts reflected in this column represent the amounts reported for Mr. Phillips, the Company’s PEO, for each of the corresponding fiscal periods in the “Total” column of our Summary
Compensation Table. See “Executive Compensation—Summary Compensation Table” above.
(2) Amounts reflected in this column represent the amount of “compensation actually paid” to Mr. Phillips, as computed in accordance with Item 402(v) of Regulation S-K and do not reflect the
total compensation actually realized or received by Mr. Phillips.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Keith Phillips 2022 Stub 2021
Summary Compensation Table Total 3,815,850 915,639 1,144,969
Less, value of “Stock Awards” and “Option Awards” reported in Summary Compensation Table (2,007,862) — (627,708)
Plus, year-end fair value of outstanding and unvested equity awards granted in the year 1,270,460 — 831,655
Plus, fair value as of vesting date of equity awards granted and vested in the year 105,888 — —
Plus (less), year over year change in fair value of outstanding and unvested equity awards granted in
prior years (54,219) (386,787) 1,067,850
Plus (less), year over year change in fair value of equity awards granted in prior years that vested in
the year (54,137) (279,903) 3,097,200
Less, prior year-end fair value for any equity awards forfeited in the year (401,550) — —
Compensation Actually Paid to Mr. Phillips 2,674,430 248,949 5,513,966
(3) Amounts reflected in this column represent the average amounts reported for the Company’s named executive officers (NEOs) as a group (excluding Mr. Phillips) for each of the corresponding
fiscal periods in the “Total” column of our Summary Compensation Table. See “Executive Compensation—Summary Compensation Table” above. The names of each of the NEOs included for these purposes in each applicable year are as follows: (i) for
2022, Messrs. Brindle, Czachor, White and Devaney, (ii) for the Stub, Messrs. Brindle, Czachor and White and David Klanecky, and (iii) for 2021, Mr. Brindle and Lamont Leatherman.
(4) Amounts reflected in this column represent the average amount of “compensation actually paid” to the NEOs as a group (excluding Mr. Phillips),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Non-PEO NEOs 2022 Stub 2021
Summary Compensation Table Total 1,715,239 637,959 520,701
Less, average value of “Stock Awards” and “Option Awards” reported in Summary Compensation Table (973,456) (150,375) (194,626)
Plus, average year-end fair value of outstanding and unvested equity awards granted in the year 565,384 89,233 257,772
Plus, average fair value as of vesting date of equity awards granted and vested in the year 45,000 44,617 —
Plus (less), average year over year change in fair value of outstanding and unvested equity awards
granted in prior years (32,673) (266,272) 1,067,850
Plus (less), average year over year change in fair value of equity awards granted in prior years that
vested in the year (86,254) (118,203) 3,467,850
Less, average prior year-end fair value for any equity awards forfeited in the year (100,388) — —
Average Compensation Actually Paid to Average Non-PEO NEOs 1,132,852 236,959 5,119,547
(5) Total shareholder return (TSR) is calculated by dividing (a) the sum of (i) the cumulative amount of dividends for the measurement period, assuming dividend reinvestment, and (ii) the
difference between the entity’s share price at the end of each fiscal year shown and the beginning of the measurement period, by (b) the entity’s share price at the beginning of the measurement period. The beginning of the measurement period
for each year in the table is June 30, 2020.
(6) The peer group used for this purpose is the following published industry index: Global X Lithium &amp; Battery Tech ETF (“LIT”).
(7) Amounts in this column represent the amount of net income (loss) reflected in the Company’s audited financial statements for the applicable year.</t>
        </is>
      </c>
      <c r="D4" s="4" t="inlineStr">
        <is>
          <t xml:space="preserve"> </t>
        </is>
      </c>
    </row>
    <row r="5">
      <c r="A5" s="4" t="inlineStr">
        <is>
          <t>Named Executive Officers, Footnote [Text Block]</t>
        </is>
      </c>
      <c r="B5" s="4" t="inlineStr">
        <is>
          <t xml:space="preserve"> </t>
        </is>
      </c>
      <c r="C5" s="4" t="inlineStr">
        <is>
          <t>(3) Amounts reflected in this column represent the average amounts reported for the Company’s named executive officers (NEOs) as a group (excluding Mr. Phillips) for each of the corresponding
fiscal periods in the “Total” column of our Summary Compensation Table. See “Executive Compensation—Summary Compensation Table” above. The names of each of the NEOs included for these purposes in each applicable year are as follows: (i) for
2022, Messrs. Brindle, Czachor, White and Devaney, (ii) for the Stub, Messrs. Brindle, Czachor and White and David Klanecky, and (iii) for 2021, Mr. Brindle and Lamont Leatherman.</t>
        </is>
      </c>
      <c r="D5" s="4" t="inlineStr">
        <is>
          <t xml:space="preserve"> </t>
        </is>
      </c>
    </row>
    <row r="6">
      <c r="A6" s="4" t="inlineStr">
        <is>
          <t>Peer Group Issuers, Footnote [Text Block]</t>
        </is>
      </c>
      <c r="B6" s="4" t="inlineStr">
        <is>
          <t xml:space="preserve"> </t>
        </is>
      </c>
      <c r="C6" s="4" t="inlineStr">
        <is>
          <t>(6) The peer group used for this purpose is the following published industry index: Global X Lithium &amp; Battery Tech ETF (“LIT”).</t>
        </is>
      </c>
      <c r="D6" s="4" t="inlineStr">
        <is>
          <t xml:space="preserve"> </t>
        </is>
      </c>
    </row>
    <row r="7">
      <c r="A7" s="4" t="inlineStr">
        <is>
          <t>PEO Total Compensation Amount</t>
        </is>
      </c>
      <c r="B7" s="5" t="n">
        <v>915639</v>
      </c>
      <c r="C7" s="5" t="n">
        <v>3815850</v>
      </c>
      <c r="D7" s="5" t="n">
        <v>1144969</v>
      </c>
    </row>
    <row r="8">
      <c r="A8" s="4" t="inlineStr">
        <is>
          <t>PEO Actually Paid Compensation Amount</t>
        </is>
      </c>
      <c r="B8" s="6" t="n">
        <v>248949</v>
      </c>
      <c r="C8" s="5" t="n">
        <v>2674430</v>
      </c>
      <c r="D8" s="6" t="n">
        <v>5513966</v>
      </c>
    </row>
    <row r="9">
      <c r="A9" s="4" t="inlineStr">
        <is>
          <t>Adjustment To PEO Compensation, Footnote [Text Block]</t>
        </is>
      </c>
      <c r="B9" s="4" t="inlineStr">
        <is>
          <t xml:space="preserve"> </t>
        </is>
      </c>
      <c r="C9" s="4" t="inlineStr">
        <is>
          <t>(2) Amounts reflected in this column represent the amount of “compensation actually paid” to Mr. Phillips, as computed in accordance with Item 402(v) of Regulation S-K and do not reflect the
total compensation actually realized or received by Mr. Phillips.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Keith Phillips 2022 Stub 2021
Summary Compensation Table Total 3,815,850 915,639 1,144,969
Less, value of “Stock Awards” and “Option Awards” reported in Summary Compensation Table (2,007,862) — (627,708)
Plus, year-end fair value of outstanding and unvested equity awards granted in the year 1,270,460 — 831,655
Plus, fair value as of vesting date of equity awards granted and vested in the year 105,888 — —
Plus (less), year over year change in fair value of outstanding and unvested equity awards granted in
prior years (54,219) (386,787) 1,067,850
Plus (less), year over year change in fair value of equity awards granted in prior years that vested in
the year (54,137) (279,903) 3,097,200
Less, prior year-end fair value for any equity awards forfeited in the year (401,550) — —
Compensation Actually Paid to Mr. Phillips 2,674,430 248,949 5,513,966</t>
        </is>
      </c>
      <c r="D9" s="4" t="inlineStr">
        <is>
          <t xml:space="preserve"> </t>
        </is>
      </c>
    </row>
    <row r="10">
      <c r="A10" s="4" t="inlineStr">
        <is>
          <t>Non-PEO NEO Average Total Compensation Amount</t>
        </is>
      </c>
      <c r="B10" s="6" t="n">
        <v>637959</v>
      </c>
      <c r="C10" s="5" t="n">
        <v>1715239</v>
      </c>
      <c r="D10" s="6" t="n">
        <v>520701</v>
      </c>
    </row>
    <row r="11">
      <c r="A11" s="4" t="inlineStr">
        <is>
          <t>Non-PEO NEO Average Compensation Actually Paid Amount</t>
        </is>
      </c>
      <c r="B11" s="6" t="n">
        <v>236959</v>
      </c>
      <c r="C11" s="5" t="n">
        <v>1132852</v>
      </c>
      <c r="D11" s="6" t="n">
        <v>5119547</v>
      </c>
    </row>
    <row r="12">
      <c r="A12" s="4" t="inlineStr">
        <is>
          <t>Adjustment to Non-PEO NEO Compensation Footnote [Text Block]</t>
        </is>
      </c>
      <c r="B12" s="4" t="inlineStr">
        <is>
          <t xml:space="preserve"> </t>
        </is>
      </c>
      <c r="C12" s="4" t="inlineStr">
        <is>
          <t>(4) Amounts reflected in this column represent the average amount of “compensation actually paid” to the NEOs as a group (excluding Mr. Phillips),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Non-PEO NEOs 2022 Stub 2021
Summary Compensation Table Total 1,715,239 637,959 520,701
Less, average value of “Stock Awards” and “Option Awards” reported in Summary Compensation Table (973,456) (150,375) (194,626)
Plus, average year-end fair value of outstanding and unvested equity awards granted in the year 565,384 89,233 257,772
Plus, average fair value as of vesting date of equity awards granted and vested in the year 45,000 44,617 —
Plus (less), average year over year change in fair value of outstanding and unvested equity awards
granted in prior years (32,673) (266,272) 1,067,850
Plus (less), average year over year change in fair value of equity awards granted in prior years that
vested in the year (86,254) (118,203) 3,467,850
Less, average prior year-end fair value for any equity awards forfeited in the year (100,388) — —
Average Compensation Actually Paid to Average Non-PEO NEOs 1,132,852 236,959 5,119,547</t>
        </is>
      </c>
      <c r="D12" s="4" t="inlineStr">
        <is>
          <t xml:space="preserve"> </t>
        </is>
      </c>
    </row>
    <row r="13">
      <c r="A13" s="4" t="inlineStr">
        <is>
          <t>Compensation Actually Paid vs. Total Shareholder Return [Text Block]</t>
        </is>
      </c>
      <c r="B13" s="4" t="inlineStr">
        <is>
          <t xml:space="preserve"> </t>
        </is>
      </c>
      <c r="C13" s="4" t="inlineStr">
        <is>
          <t>Description of Certain Relationships between Information Presented in the Pay versus Performance Table As described in more detail in the “Compensation Discussion and Analysis” section,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In
addition, the Stub period reflects financial and stock price performance and compensation actually paid for only a six-month period and thus may not be comparable to the full fiscal year periods otherwise reflected. In accordance with SEC rules, the
Company is providing the following descriptions of the relationships between information presented in the Pay versus Performance table.</t>
        </is>
      </c>
      <c r="D13" s="4" t="inlineStr">
        <is>
          <t xml:space="preserve"> </t>
        </is>
      </c>
    </row>
    <row r="14">
      <c r="A14" s="4" t="inlineStr">
        <is>
          <t>Compensation Actually Paid vs. Net Income [Text Block]</t>
        </is>
      </c>
      <c r="B14" s="4" t="inlineStr">
        <is>
          <t xml:space="preserve"> </t>
        </is>
      </c>
      <c r="C14" s="4" t="inlineStr">
        <is>
          <t>Description of Certain Relationships between Information Presented in the Pay versus Performance Table As described in more detail in the “Compensation Discussion and Analysis” section,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In
addition, the Stub period reflects financial and stock price performance and compensation actually paid for only a six-month period and thus may not be comparable to the full fiscal year periods otherwise reflected. In accordance with SEC rules, the
Company is providing the following descriptions of the relationships between information presented in the Pay versus Performance table.</t>
        </is>
      </c>
      <c r="D14" s="4" t="inlineStr">
        <is>
          <t xml:space="preserve"> </t>
        </is>
      </c>
    </row>
    <row r="15">
      <c r="A15" s="4" t="inlineStr">
        <is>
          <t>Compensation Actually Paid vs. Company Selected Measure [Text Block]</t>
        </is>
      </c>
      <c r="B15" s="4" t="inlineStr">
        <is>
          <t xml:space="preserve"> </t>
        </is>
      </c>
      <c r="C15" s="4" t="inlineStr">
        <is>
          <t>Description of Certain Relationships between Information Presented in the Pay versus Performance Table As described in more detail in the “Compensation Discussion and Analysis” section,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In
addition, the Stub period reflects financial and stock price performance and compensation actually paid for only a six-month period and thus may not be comparable to the full fiscal year periods otherwise reflected. In accordance with SEC rules, the
Company is providing the following descriptions of the relationships between information presented in the Pay versus Performance table.</t>
        </is>
      </c>
      <c r="D15" s="4" t="inlineStr">
        <is>
          <t xml:space="preserve"> </t>
        </is>
      </c>
    </row>
    <row r="16">
      <c r="A16" s="4" t="inlineStr">
        <is>
          <t>Total Shareholder Return Vs Peer Group [Text Block]</t>
        </is>
      </c>
      <c r="B16" s="4" t="inlineStr">
        <is>
          <t xml:space="preserve"> </t>
        </is>
      </c>
      <c r="C16" s="4" t="inlineStr">
        <is>
          <t>Description of Certain Relationships between Information Presented in the Pay versus Performance Table As described in more detail in the “Compensation Discussion and Analysis” section,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In
addition, the Stub period reflects financial and stock price performance and compensation actually paid for only a six-month period and thus may not be comparable to the full fiscal year periods otherwise reflected. In accordance with SEC rules, the
Company is providing the following descriptions of the relationships between information presented in the Pay versus Performance table.</t>
        </is>
      </c>
      <c r="D16" s="4" t="inlineStr">
        <is>
          <t xml:space="preserve"> </t>
        </is>
      </c>
    </row>
    <row r="17">
      <c r="A17" s="4" t="inlineStr">
        <is>
          <t>Tabular List [Table Text Block]</t>
        </is>
      </c>
      <c r="B17" s="4" t="inlineStr">
        <is>
          <t xml:space="preserve"> </t>
        </is>
      </c>
      <c r="C17" s="4" t="inlineStr">
        <is>
          <t>Financial Performance Measures Given the Company’s present pre-revenue status, the metrics that the Company uses for both our annual cash bonuses and long-term incentive awards
are selected based on an objective of incentivizing our NEOs to increase the value of our enterprise for our shareholders; however, these programs do not utilize any financial performance measure in setting the compensation of our PEO or non-PEO
NEOs. For more information regarding the non-financial performance measures used under these programs, see “Compensation Discussion and Analysis—2022 Executive Compensation Program—Annual Cash Bonuses” and “Compensation Discussion and Analysis—2022
Executive Compensation Program—Long-Term Incentive Compensation” above.</t>
        </is>
      </c>
      <c r="D17" s="4" t="inlineStr">
        <is>
          <t xml:space="preserve"> </t>
        </is>
      </c>
    </row>
    <row r="18">
      <c r="A18" s="4" t="inlineStr">
        <is>
          <t>Total Shareholder Return Amount</t>
        </is>
      </c>
      <c r="B18" s="7" t="n">
        <v>909.1900000000001</v>
      </c>
      <c r="C18" s="8" t="n">
        <v>762.91</v>
      </c>
      <c r="D18" s="7" t="n">
        <v>1354.59</v>
      </c>
    </row>
    <row r="19">
      <c r="A19" s="4" t="inlineStr">
        <is>
          <t>Peer Group Total Shareholder Return Amount</t>
        </is>
      </c>
      <c r="B19" s="7" t="n">
        <v>267.77</v>
      </c>
      <c r="C19" s="7" t="n">
        <v>187.64</v>
      </c>
      <c r="D19" s="7" t="n">
        <v>229.38</v>
      </c>
    </row>
    <row r="20">
      <c r="A20" s="4" t="inlineStr">
        <is>
          <t>Net Income (Loss)</t>
        </is>
      </c>
      <c r="B20" s="5" t="n">
        <v>-21348355</v>
      </c>
      <c r="C20" s="5" t="n">
        <v>-12974674</v>
      </c>
      <c r="D20" s="5" t="n">
        <v>-19993848</v>
      </c>
    </row>
    <row r="21">
      <c r="A21" s="4" t="inlineStr">
        <is>
          <t>PEO Name</t>
        </is>
      </c>
      <c r="B21" s="4" t="inlineStr">
        <is>
          <t>Keith Phillips</t>
        </is>
      </c>
      <c r="C21" s="4" t="inlineStr">
        <is>
          <t>Keith Phillips</t>
        </is>
      </c>
      <c r="D21" s="4" t="inlineStr">
        <is>
          <t>Keith Phillips</t>
        </is>
      </c>
    </row>
    <row r="22">
      <c r="A22" s="4" t="inlineStr">
        <is>
          <t>Company Selected Measure Name</t>
        </is>
      </c>
      <c r="B22" s="4" t="inlineStr">
        <is>
          <t xml:space="preserve"> </t>
        </is>
      </c>
      <c r="C22" s="4" t="inlineStr">
        <is>
          <t>does not have</t>
        </is>
      </c>
      <c r="D22" s="4" t="inlineStr">
        <is>
          <t xml:space="preserve"> </t>
        </is>
      </c>
    </row>
    <row r="23">
      <c r="A23" s="4" t="inlineStr">
        <is>
          <t>PEO [Member] | Value of Stock Awards and Option Awards Reported in Summary Compensation Table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0</v>
      </c>
      <c r="C25" s="5" t="n">
        <v>-2007862</v>
      </c>
      <c r="D25" s="5" t="n">
        <v>-627708</v>
      </c>
    </row>
    <row r="26">
      <c r="A26" s="4" t="inlineStr">
        <is>
          <t>PEO [Member] | Year-End Fair Value of Outstanding and Unvested Equity Awards Granted in the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0</v>
      </c>
      <c r="C28" s="6" t="n">
        <v>1270460</v>
      </c>
      <c r="D28" s="6" t="n">
        <v>831655</v>
      </c>
    </row>
    <row r="29">
      <c r="A29" s="4" t="inlineStr">
        <is>
          <t>PEO [Member] | Fair Value as of Vesting Date of Equity Awards Granted and Vested in the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0</v>
      </c>
      <c r="C31" s="6" t="n">
        <v>105888</v>
      </c>
      <c r="D31" s="6" t="n">
        <v>0</v>
      </c>
    </row>
    <row r="32">
      <c r="A32" s="4" t="inlineStr">
        <is>
          <t>PEO [Member] | Year Over Year Change in Fair Value of Outstanding and Unvested Equity Awards Granted in Prior Year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86787</v>
      </c>
      <c r="C34" s="6" t="n">
        <v>-54219</v>
      </c>
      <c r="D34" s="6" t="n">
        <v>1067850</v>
      </c>
    </row>
    <row r="35">
      <c r="A35" s="4" t="inlineStr">
        <is>
          <t>PEO [Member] | Year Over Year Change in Fair Value of Equity Awards Granted in Prior Years that Ves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79903</v>
      </c>
      <c r="C37" s="6" t="n">
        <v>-54137</v>
      </c>
      <c r="D37" s="6" t="n">
        <v>3097200</v>
      </c>
    </row>
    <row r="38">
      <c r="A38" s="4" t="inlineStr">
        <is>
          <t>PEO [Member] | Prior Year-End Fair Value for any Equity Awards Forfei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401550</v>
      </c>
      <c r="D40" s="6" t="n">
        <v>0</v>
      </c>
    </row>
    <row r="41">
      <c r="A41" s="4" t="inlineStr">
        <is>
          <t>Non-PEO NEO [Member] | Value of Stock Awards and Option Awards Reported in Summary Compensation Tabl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50375</v>
      </c>
      <c r="C43" s="6" t="n">
        <v>-973456</v>
      </c>
      <c r="D43" s="6" t="n">
        <v>-194626</v>
      </c>
    </row>
    <row r="44">
      <c r="A44" s="4" t="inlineStr">
        <is>
          <t>Non-PEO NEO [Member] | Year-End Fair Value of Outstanding and Unvested Equity Awards Gran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9233</v>
      </c>
      <c r="C46" s="6" t="n">
        <v>565384</v>
      </c>
      <c r="D46" s="6" t="n">
        <v>257772</v>
      </c>
    </row>
    <row r="47">
      <c r="A47" s="4" t="inlineStr">
        <is>
          <t>Non-PEO NEO [Member] | Fair Value as of Vesting Date of Equity Awards Granted and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4617</v>
      </c>
      <c r="C49" s="6" t="n">
        <v>45000</v>
      </c>
      <c r="D49" s="6" t="n">
        <v>0</v>
      </c>
    </row>
    <row r="50">
      <c r="A50" s="4" t="inlineStr">
        <is>
          <t>Non-PEO NEO [Member] | Year Over Year Change in Fair Value of Outstanding and Unvested Equity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66272</v>
      </c>
      <c r="C52" s="6" t="n">
        <v>-32673</v>
      </c>
      <c r="D52" s="6" t="n">
        <v>1067850</v>
      </c>
    </row>
    <row r="53">
      <c r="A53" s="4" t="inlineStr">
        <is>
          <t>Non-PEO NEO [Member] | Year Over 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8203</v>
      </c>
      <c r="C55" s="6" t="n">
        <v>-86254</v>
      </c>
      <c r="D55" s="6" t="n">
        <v>3467850</v>
      </c>
    </row>
    <row r="56">
      <c r="A56" s="4" t="inlineStr">
        <is>
          <t>Non-PEO NEO [Member] | Prior Year-End Fair Value for any Equity Awards Forfei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0</v>
      </c>
      <c r="C58" s="5" t="n">
        <v>-100388</v>
      </c>
      <c r="D58"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32:31Z</dcterms:created>
  <dcterms:modified xmlns:dcterms="http://purl.org/dc/terms/" xmlns:xsi="http://www.w3.org/2001/XMLSchema-instance" xsi:type="dcterms:W3CDTF">2023-04-28T10:32:31Z</dcterms:modified>
</cp:coreProperties>
</file>